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ester Funds</t>
        </is>
      </c>
    </row>
    <row r="7">
      <c r="A7" s="4" t="inlineStr">
        <is>
          <t>Entity Central Index Key</t>
        </is>
      </c>
      <c r="B7" s="4" t="inlineStr">
        <is>
          <t>00007521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ester Funds</t>
        </is>
      </c>
    </row>
    <row r="7">
      <c r="A7" s="4" t="inlineStr">
        <is>
          <t>Entity Central Index Key</t>
        </is>
      </c>
      <c r="B7" s="4" t="inlineStr">
        <is>
          <t>0000752177</t>
        </is>
      </c>
    </row>
    <row r="8">
      <c r="A8" s="4" t="inlineStr">
        <is>
          <t>Entity Investment Company Type</t>
        </is>
      </c>
      <c r="B8" s="4" t="inlineStr">
        <is>
          <t>N-1A</t>
        </is>
      </c>
    </row>
    <row r="9">
      <c r="A9" s="4" t="inlineStr">
        <is>
          <t>Document Period End Date</t>
        </is>
      </c>
      <c r="B9" s="4" t="inlineStr">
        <is>
          <t>Sep. 30,  2024</t>
        </is>
      </c>
    </row>
    <row r="10">
      <c r="A10" s="4" t="inlineStr">
        <is>
          <t>C000007071</t>
        </is>
      </c>
      <c r="B10" s="4" t="inlineStr">
        <is>
          <t xml:space="preserve"> </t>
        </is>
      </c>
    </row>
    <row r="11">
      <c r="A11" s="3" t="inlineStr">
        <is>
          <t>Shareholder Report [Line Items]</t>
        </is>
      </c>
      <c r="B11" s="4" t="inlineStr">
        <is>
          <t xml:space="preserve"> </t>
        </is>
      </c>
    </row>
    <row r="12">
      <c r="A12" s="4" t="inlineStr">
        <is>
          <t>Fund Name</t>
        </is>
      </c>
      <c r="B12" s="4" t="inlineStr">
        <is>
          <t>PRIMECAP
Fund</t>
        </is>
      </c>
    </row>
    <row r="13">
      <c r="A13" s="4" t="inlineStr">
        <is>
          <t>Class Name</t>
        </is>
      </c>
      <c r="B13" s="4" t="inlineStr">
        <is>
          <t>Admiral™
Shares</t>
        </is>
      </c>
    </row>
    <row r="14">
      <c r="A14" s="4" t="inlineStr">
        <is>
          <t>Trading Symbol</t>
        </is>
      </c>
      <c r="B14" s="4" t="inlineStr">
        <is>
          <t>VPMAX</t>
        </is>
      </c>
    </row>
    <row r="15">
      <c r="A15" s="4" t="inlineStr">
        <is>
          <t>Annual or Semi-Annual Statement [Text Block]</t>
        </is>
      </c>
      <c r="B15" s="4" t="inlineStr">
        <is>
          <t>This
annual shareholder report contains important information about Vanguard PRIMECAP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35 0.31%</t>
        </is>
      </c>
    </row>
    <row r="21">
      <c r="A21" s="4" t="inlineStr">
        <is>
          <t>Expenses Paid, Amount</t>
        </is>
      </c>
      <c r="B21" s="5" t="n">
        <v>35</v>
      </c>
    </row>
    <row r="22">
      <c r="A22" s="4" t="inlineStr">
        <is>
          <t>Expense Ratio, Percent</t>
        </is>
      </c>
      <c r="B22" s="6" t="n">
        <v>0.0031</v>
      </c>
    </row>
    <row r="23">
      <c r="A23" s="4" t="inlineStr">
        <is>
          <t>Factors Affecting Performance [Text Block]</t>
        </is>
      </c>
      <c r="B23" s="4" t="inlineStr">
        <is>
          <t>How
did the Fund perform during the reporting period?
For
the 12 months ended September 30, 2024, the Fund underperformed its benchmark, the S&amp;P 500 Index.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Small-,
mid-, and large-capitalization stocks all posted positive returns for the 12-month period. Large-capitalization stocks held up better
than mid- and small-caps, while growth stocks outperformed value.
Though
the Fund recorded a strong gain in absolute terms, its shortfall relative to its benchmark reflected challenges with both security selection
and sector allocation. Health care was the only sector in which the Fund outperformed the benchmark. Selection in information technology
and industrials was one of the largest sources of underperformance.</t>
        </is>
      </c>
    </row>
    <row r="24">
      <c r="A24" s="4" t="inlineStr">
        <is>
          <t>Line Graph [Table Text Block]</t>
        </is>
      </c>
      <c r="B24" s="4" t="inlineStr">
        <is>
          <t>Admiral
Shares S&amp;P
500 Index Dow
Jones U.S. Total Stock Market Float Adjusted Index
2014 $50,000 $50,000 $50,000
2014 $52,627 $52,466 $52,614
2015 $53,822 $52,965 $53,561
2015 $53,012 $53,112 $53,625
2015 $49,654 $49,693 $49,727
2015 $54,018 $53,192 $52,846
2016 $52,967 $53,909 $53,329
2016 $53,118 $55,233 $54,723
2016 $58,333 $57,361 $57,150
2016 $59,806 $59,554 $59,514
2017 $64,752 $63,167 $62,962
2017 $68,511 $65,117 $64,856
2017 $72,237 $68,035 $67,818
2017 $77,507 $72,556 $72,109
2018 $78,766 $72,005 $71,673
2018 $81,029 $74,478 $74,449
2018 $88,814 $80,220 $79,740
2018 $76,005 $69,375 $68,290
2019 $84,199 $78,843 $77,878
2019 $86,040 $82,236 $81,062
2019 $86,732 $83,633 $81,983
2019 $97,193 $91,218 $89,391
2020 $77,602 $73,341 $70,654
2020 $90,998 $88,408 $86,261
2020 $99,856 $96,302 $94,089
2020 $114,031 $108,001 $107,976
2021 $125,512 $114,670 $114,939
2021 $134,273 $124,473 $124,465
2021 $129,648 $125,198 $124,318
2021 $139,006 $139,004 $135,680
2022 $132,550 $132,611 $128,354
2022 $114,626 $111,260 $106,744
2022 $107,358 $105,827 $101,873
2022 $118,031 $113,829 $109,183
2023 $126,257 $122,363 $117,093
2023 $137,956 $133,060 $126,920
2023 $137,569 $128,704 $122,744
2023 $151,296 $143,752 $137,635
2024 $165,163 $158,926 $151,462
2024 $174,085 $165,734 $156,368
2024 $175,614 $175,490 $166,000</t>
        </is>
      </c>
    </row>
    <row r="25">
      <c r="A25" s="4" t="inlineStr">
        <is>
          <t>Average Annual Return [Table Text Block]</t>
        </is>
      </c>
      <c r="B25" s="4" t="inlineStr">
        <is>
          <t>1
Year 5
Years 10
Years
Admiral
Shares 27.66% 15.15% 13.39%
S&amp;P
500 Index 36.35% 15.98% 13.38%
Dow
Jones U.S. Total Stock Market Float Adjusted Index 35.24% 15.15% 12.75%</t>
        </is>
      </c>
    </row>
    <row r="26">
      <c r="A26" s="4" t="inlineStr">
        <is>
          <t>AssetsNet</t>
        </is>
      </c>
      <c r="B26" s="5" t="n">
        <v>78334000000</v>
      </c>
    </row>
    <row r="27">
      <c r="A27" s="4" t="inlineStr">
        <is>
          <t>Holdings Count | Holding</t>
        </is>
      </c>
      <c r="B27" s="7" t="n">
        <v>169</v>
      </c>
    </row>
    <row r="28">
      <c r="A28" s="4" t="inlineStr">
        <is>
          <t>Advisory Fees Paid, Amount</t>
        </is>
      </c>
      <c r="B28" s="5" t="n">
        <v>130465000</v>
      </c>
    </row>
    <row r="29">
      <c r="A29" s="4" t="inlineStr">
        <is>
          <t>InvestmentCompanyPortfolioTurnover</t>
        </is>
      </c>
      <c r="B29" s="8" t="n">
        <v>0.04</v>
      </c>
    </row>
    <row r="30">
      <c r="A30" s="4" t="inlineStr">
        <is>
          <t>Additional Fund Statistics [Text Block]</t>
        </is>
      </c>
      <c r="B30" s="4" t="inlineStr">
        <is>
          <t>Fund
Statistics (as
of September
30, 2024
Fund
Net Assets (in millions) $78,334
Number
of Portfolio Holdings 169
Portfolio
Turnover Rate 4%
Total
Investment Advisory Fees (in thousands) $130,465</t>
        </is>
      </c>
    </row>
    <row r="31">
      <c r="A31" s="4" t="inlineStr">
        <is>
          <t>Holdings [Text Block]</t>
        </is>
      </c>
      <c r="B31" s="4" t="inlineStr">
        <is>
          <t>This
table reflects the Fund's investments, including short-term investments and other assets and liabilities.
Portfolio
Composition % of Net Assets (as
of September
30, 2024
Communication
Services 5.7%
Consumer
Discretionary 10.5%
Consumer
Staples 0.5%
Energy 2.1%
Financials 6.7%
Health
Care 30.4%
Industrials 12.6%
Information
Technology 28.4%
Materials 1.2%
Other
Assets and Liabilities—Net 1.9%</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07070</t>
        </is>
      </c>
      <c r="B34" s="4" t="inlineStr">
        <is>
          <t xml:space="preserve"> </t>
        </is>
      </c>
    </row>
    <row r="35">
      <c r="A35" s="3" t="inlineStr">
        <is>
          <t>Shareholder Report [Line Items]</t>
        </is>
      </c>
      <c r="B35" s="4" t="inlineStr">
        <is>
          <t xml:space="preserve"> </t>
        </is>
      </c>
    </row>
    <row r="36">
      <c r="A36" s="4" t="inlineStr">
        <is>
          <t>Fund Name</t>
        </is>
      </c>
      <c r="B36" s="4" t="inlineStr">
        <is>
          <t>PRIMECAP
Fund</t>
        </is>
      </c>
    </row>
    <row r="37">
      <c r="A37" s="4" t="inlineStr">
        <is>
          <t>Class Name</t>
        </is>
      </c>
      <c r="B37" s="4" t="inlineStr">
        <is>
          <t>Investor
Shares</t>
        </is>
      </c>
    </row>
    <row r="38">
      <c r="A38" s="4" t="inlineStr">
        <is>
          <t>Trading Symbol</t>
        </is>
      </c>
      <c r="B38" s="4" t="inlineStr">
        <is>
          <t>VPMCX</t>
        </is>
      </c>
    </row>
    <row r="39">
      <c r="A39" s="4" t="inlineStr">
        <is>
          <t>Annual or Semi-Annual Statement [Text Block]</t>
        </is>
      </c>
      <c r="B39" s="4" t="inlineStr">
        <is>
          <t>This
annual shareholder report contains important information about Vanguard PRIMECAP Fund (the "Fund") for the period of October
1, 2023, to September 30,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Investor
Shares $43 0.38%</t>
        </is>
      </c>
    </row>
    <row r="45">
      <c r="A45" s="4" t="inlineStr">
        <is>
          <t>Expenses Paid, Amount</t>
        </is>
      </c>
      <c r="B45" s="5" t="n">
        <v>43</v>
      </c>
    </row>
    <row r="46">
      <c r="A46" s="4" t="inlineStr">
        <is>
          <t>Expense Ratio, Percent</t>
        </is>
      </c>
      <c r="B46" s="6" t="n">
        <v>0.0038</v>
      </c>
    </row>
    <row r="47">
      <c r="A47" s="4" t="inlineStr">
        <is>
          <t>Factors Affecting Performance [Text Block]</t>
        </is>
      </c>
      <c r="B47" s="4" t="inlineStr">
        <is>
          <t>How
did the Fund perform during the reporting period?
For
the 12 months ended September 30, 2024, the Fund underperformed its benchmark, the S&amp;P 500 Index.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Small-,
mid-, and large-capitalization stocks all posted positive returns for the 12-month period. Large-capitalization stocks held up better
than mid- and small-caps, while growth stocks outperformed value.
Though
the Fund recorded a strong gain in absolute terms, its shortfall relative to its benchmark reflected challenges with both security selection
and sector allocation. Health care was the only sector in which the Fund outperformed the benchmark. Selection in information technology
and industrials was one of the largest sources of underperformance.</t>
        </is>
      </c>
    </row>
    <row r="48">
      <c r="A48" s="4" t="inlineStr">
        <is>
          <t>Line Graph [Table Text Block]</t>
        </is>
      </c>
      <c r="B48" s="4" t="inlineStr">
        <is>
          <t>Investor
Shares S&amp;P
500 Index Dow
Jones U.S. Total Stock Market Float Adjusted Index
2014 $10,000 $10,000 $10,000
2014 $10,524 $10,493 $10,523
2015 $10,760 $10,593 $10,712
2015 $10,598 $10,622 $10,725
2015 $9,924 $9,939 $9,945
2015 $10,796 $10,638 $10,569
2016 $10,584 $10,782 $10,666
2016 $10,612 $11,047 $10,945
2016 $11,651 $11,472 $11,430
2016 $11,944 $11,911 $11,903
2017 $12,929 $12,633 $12,592
2017 $13,677 $13,023 $12,971
2017 $14,419 $13,607 $13,564
2017 $15,468 $14,511 $14,422
2018 $15,717 $14,401 $14,335
2018 $16,166 $14,896 $14,890
2018 $17,715 $16,044 $15,948
2018 $15,158 $13,875 $13,658
2019 $16,789 $15,769 $15,576
2019 $17,154 $16,447 $16,212
2019 $17,288 $16,727 $16,397
2019 $19,369 $18,244 $17,878
2020 $15,462 $14,668 $14,131
2020 $18,130 $17,682 $17,252
2020 $19,890 $19,260 $18,818
2020 $22,710 $21,600 $21,595
2021 $24,992 $22,934 $22,988
2021 $26,731 $24,895 $24,893
2021 $25,805 $25,040 $24,864
2021 $27,664 $27,801 $27,136
2022 $26,373 $26,522 $25,671
2022 $22,805 $22,252 $21,349
2022 $21,354 $21,165 $20,375
2022 $23,473 $22,766 $21,837
2023 $25,104 $24,473 $23,419
2023 $27,425 $26,612 $25,384
2023 $27,345 $25,741 $24,549
2023 $30,067 $28,750 $27,527
2024 $32,816 $31,785 $30,292
2024 $34,585 $33,147 $31,274
2024 $34,884 $35,098 $33,200</t>
        </is>
      </c>
    </row>
    <row r="49">
      <c r="A49" s="4" t="inlineStr">
        <is>
          <t>Average Annual Return [Table Text Block]</t>
        </is>
      </c>
      <c r="B49" s="4" t="inlineStr">
        <is>
          <t>1
Year 5
Years 10
Years
Investor
Shares 27.57% 15.07% 13.31%
S&amp;P
500 Index 36.35% 15.98% 13.38%
Dow
Jones U.S. Total Stock Market Float Adjusted Index 35.24% 15.15% 12.75%</t>
        </is>
      </c>
    </row>
    <row r="50">
      <c r="A50" s="4" t="inlineStr">
        <is>
          <t>AssetsNet</t>
        </is>
      </c>
      <c r="B50" s="5" t="n">
        <v>78334000000</v>
      </c>
    </row>
    <row r="51">
      <c r="A51" s="4" t="inlineStr">
        <is>
          <t>Holdings Count | Holding</t>
        </is>
      </c>
      <c r="B51" s="7" t="n">
        <v>169</v>
      </c>
    </row>
    <row r="52">
      <c r="A52" s="4" t="inlineStr">
        <is>
          <t>Advisory Fees Paid, Amount</t>
        </is>
      </c>
      <c r="B52" s="5" t="n">
        <v>130465000</v>
      </c>
    </row>
    <row r="53">
      <c r="A53" s="4" t="inlineStr">
        <is>
          <t>InvestmentCompanyPortfolioTurnover</t>
        </is>
      </c>
      <c r="B53" s="8" t="n">
        <v>0.04</v>
      </c>
    </row>
    <row r="54">
      <c r="A54" s="4" t="inlineStr">
        <is>
          <t>Additional Fund Statistics [Text Block]</t>
        </is>
      </c>
      <c r="B54" s="4" t="inlineStr">
        <is>
          <t>Fund
Statistics (as
of September
30, 2024
Fund
Net Assets (in millions) $78,334
Number
of Portfolio Holdings 169
Portfolio
Turnover Rate 4%
Total
Investment Advisory Fees (in thousands) $130,465</t>
        </is>
      </c>
    </row>
    <row r="55">
      <c r="A55" s="4" t="inlineStr">
        <is>
          <t>Holdings [Text Block]</t>
        </is>
      </c>
      <c r="B55" s="4" t="inlineStr">
        <is>
          <t>This
table reflects the Fund's investments, including short-term investments and other assets and liabilities.
Portfolio
Composition % of Net Assets (as
of September
30, 2024
Communication
Services 5.7%
Consumer
Discretionary 10.5%
Consumer
Staples 0.5%
Energy 2.1%
Financials 6.7%
Health
Care 30.4%
Industrials 12.6%
Information
Technology 28.4%
Materials 1.2%
Other
Assets and Liabilities—Net 1.9%</t>
        </is>
      </c>
    </row>
    <row r="56">
      <c r="A56" s="4" t="inlineStr">
        <is>
          <t>Material Fund Change [Text Block]</t>
        </is>
      </c>
    </row>
    <row r="57">
      <c r="A57" s="4" t="inlineStr">
        <is>
          <t>Updated Prospectus Web Address</t>
        </is>
      </c>
      <c r="B57"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3"/>
  <sheetViews>
    <sheetView workbookViewId="0">
      <selection activeCell="A1" sqref="A1"/>
    </sheetView>
  </sheetViews>
  <sheetFormatPr baseColWidth="8" defaultRowHeight="15"/>
  <cols>
    <col width="68"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C0000070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ccount Value</t>
        </is>
      </c>
      <c r="B5" s="5" t="n">
        <v>175614</v>
      </c>
      <c r="C5" s="5" t="n">
        <v>174085</v>
      </c>
      <c r="D5" s="5" t="n">
        <v>165163</v>
      </c>
      <c r="E5" s="5" t="n">
        <v>151296</v>
      </c>
      <c r="F5" s="5" t="n">
        <v>137569</v>
      </c>
      <c r="G5" s="5" t="n">
        <v>137956</v>
      </c>
      <c r="H5" s="5" t="n">
        <v>126257</v>
      </c>
      <c r="I5" s="5" t="n">
        <v>118031</v>
      </c>
      <c r="J5" s="5" t="n">
        <v>107358</v>
      </c>
      <c r="K5" s="5" t="n">
        <v>114626</v>
      </c>
      <c r="L5" s="5" t="n">
        <v>132550</v>
      </c>
      <c r="M5" s="5" t="n">
        <v>139006</v>
      </c>
      <c r="N5" s="5" t="n">
        <v>129648</v>
      </c>
      <c r="O5" s="5" t="n">
        <v>134273</v>
      </c>
      <c r="P5" s="5" t="n">
        <v>125512</v>
      </c>
      <c r="Q5" s="5" t="n">
        <v>114031</v>
      </c>
      <c r="R5" s="5" t="n">
        <v>99856</v>
      </c>
      <c r="S5" s="5" t="n">
        <v>90998</v>
      </c>
      <c r="T5" s="5" t="n">
        <v>77602</v>
      </c>
      <c r="U5" s="5" t="n">
        <v>97193</v>
      </c>
      <c r="V5" s="5" t="n">
        <v>86732</v>
      </c>
      <c r="W5" s="5" t="n">
        <v>86040</v>
      </c>
      <c r="X5" s="5" t="n">
        <v>84199</v>
      </c>
      <c r="Y5" s="5" t="n">
        <v>76005</v>
      </c>
      <c r="Z5" s="5" t="n">
        <v>88814</v>
      </c>
      <c r="AA5" s="5" t="n">
        <v>81029</v>
      </c>
      <c r="AB5" s="5" t="n">
        <v>78766</v>
      </c>
      <c r="AC5" s="5" t="n">
        <v>77507</v>
      </c>
      <c r="AD5" s="5" t="n">
        <v>72237</v>
      </c>
      <c r="AE5" s="5" t="n">
        <v>68511</v>
      </c>
      <c r="AF5" s="5" t="n">
        <v>64752</v>
      </c>
      <c r="AG5" s="5" t="n">
        <v>59806</v>
      </c>
      <c r="AH5" s="5" t="n">
        <v>58333</v>
      </c>
      <c r="AI5" s="5" t="n">
        <v>53118</v>
      </c>
      <c r="AJ5" s="5" t="n">
        <v>52967</v>
      </c>
      <c r="AK5" s="5" t="n">
        <v>54018</v>
      </c>
      <c r="AL5" s="5" t="n">
        <v>49654</v>
      </c>
      <c r="AM5" s="5" t="n">
        <v>53012</v>
      </c>
      <c r="AN5" s="5" t="n">
        <v>53822</v>
      </c>
      <c r="AO5" s="5" t="n">
        <v>52627</v>
      </c>
      <c r="AP5" s="5" t="n">
        <v>50000</v>
      </c>
    </row>
    <row r="6">
      <c r="A6" s="4" t="inlineStr">
        <is>
          <t>C00000707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4884</v>
      </c>
      <c r="C9" s="7" t="n">
        <v>34585</v>
      </c>
      <c r="D9" s="7" t="n">
        <v>32816</v>
      </c>
      <c r="E9" s="7" t="n">
        <v>30067</v>
      </c>
      <c r="F9" s="7" t="n">
        <v>27345</v>
      </c>
      <c r="G9" s="7" t="n">
        <v>27425</v>
      </c>
      <c r="H9" s="7" t="n">
        <v>25104</v>
      </c>
      <c r="I9" s="7" t="n">
        <v>23473</v>
      </c>
      <c r="J9" s="7" t="n">
        <v>21354</v>
      </c>
      <c r="K9" s="7" t="n">
        <v>22805</v>
      </c>
      <c r="L9" s="7" t="n">
        <v>26373</v>
      </c>
      <c r="M9" s="7" t="n">
        <v>27664</v>
      </c>
      <c r="N9" s="7" t="n">
        <v>25805</v>
      </c>
      <c r="O9" s="7" t="n">
        <v>26731</v>
      </c>
      <c r="P9" s="7" t="n">
        <v>24992</v>
      </c>
      <c r="Q9" s="7" t="n">
        <v>22710</v>
      </c>
      <c r="R9" s="7" t="n">
        <v>19890</v>
      </c>
      <c r="S9" s="7" t="n">
        <v>18130</v>
      </c>
      <c r="T9" s="7" t="n">
        <v>15462</v>
      </c>
      <c r="U9" s="7" t="n">
        <v>19369</v>
      </c>
      <c r="V9" s="7" t="n">
        <v>17288</v>
      </c>
      <c r="W9" s="7" t="n">
        <v>17154</v>
      </c>
      <c r="X9" s="7" t="n">
        <v>16789</v>
      </c>
      <c r="Y9" s="7" t="n">
        <v>15158</v>
      </c>
      <c r="Z9" s="7" t="n">
        <v>17715</v>
      </c>
      <c r="AA9" s="7" t="n">
        <v>16166</v>
      </c>
      <c r="AB9" s="7" t="n">
        <v>15717</v>
      </c>
      <c r="AC9" s="7" t="n">
        <v>15468</v>
      </c>
      <c r="AD9" s="7" t="n">
        <v>14419</v>
      </c>
      <c r="AE9" s="7" t="n">
        <v>13677</v>
      </c>
      <c r="AF9" s="7" t="n">
        <v>12929</v>
      </c>
      <c r="AG9" s="7" t="n">
        <v>11944</v>
      </c>
      <c r="AH9" s="7" t="n">
        <v>11651</v>
      </c>
      <c r="AI9" s="7" t="n">
        <v>10612</v>
      </c>
      <c r="AJ9" s="7" t="n">
        <v>10584</v>
      </c>
      <c r="AK9" s="7" t="n">
        <v>10796</v>
      </c>
      <c r="AL9" s="7" t="n">
        <v>9924</v>
      </c>
      <c r="AM9" s="7" t="n">
        <v>10598</v>
      </c>
      <c r="AN9" s="7" t="n">
        <v>10760</v>
      </c>
      <c r="AO9" s="7" t="n">
        <v>10524</v>
      </c>
      <c r="AP9" s="7" t="n">
        <v>10000</v>
      </c>
    </row>
    <row r="10">
      <c r="A10" s="4" t="inlineStr">
        <is>
          <t>NACC2 Index: 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175490</v>
      </c>
      <c r="C12" s="7" t="n">
        <v>165734</v>
      </c>
      <c r="D12" s="7" t="n">
        <v>158926</v>
      </c>
      <c r="E12" s="7" t="n">
        <v>143752</v>
      </c>
      <c r="F12" s="7" t="n">
        <v>128704</v>
      </c>
      <c r="G12" s="7" t="n">
        <v>133060</v>
      </c>
      <c r="H12" s="7" t="n">
        <v>122363</v>
      </c>
      <c r="I12" s="7" t="n">
        <v>113829</v>
      </c>
      <c r="J12" s="7" t="n">
        <v>105827</v>
      </c>
      <c r="K12" s="7" t="n">
        <v>111260</v>
      </c>
      <c r="L12" s="7" t="n">
        <v>132611</v>
      </c>
      <c r="M12" s="7" t="n">
        <v>139004</v>
      </c>
      <c r="N12" s="7" t="n">
        <v>125198</v>
      </c>
      <c r="O12" s="7" t="n">
        <v>124473</v>
      </c>
      <c r="P12" s="7" t="n">
        <v>114670</v>
      </c>
      <c r="Q12" s="7" t="n">
        <v>108001</v>
      </c>
      <c r="R12" s="7" t="n">
        <v>96302</v>
      </c>
      <c r="S12" s="7" t="n">
        <v>88408</v>
      </c>
      <c r="T12" s="7" t="n">
        <v>73341</v>
      </c>
      <c r="U12" s="7" t="n">
        <v>91218</v>
      </c>
      <c r="V12" s="7" t="n">
        <v>83633</v>
      </c>
      <c r="W12" s="7" t="n">
        <v>82236</v>
      </c>
      <c r="X12" s="7" t="n">
        <v>78843</v>
      </c>
      <c r="Y12" s="7" t="n">
        <v>69375</v>
      </c>
      <c r="Z12" s="7" t="n">
        <v>80220</v>
      </c>
      <c r="AA12" s="7" t="n">
        <v>74478</v>
      </c>
      <c r="AB12" s="7" t="n">
        <v>72005</v>
      </c>
      <c r="AC12" s="7" t="n">
        <v>72556</v>
      </c>
      <c r="AD12" s="7" t="n">
        <v>68035</v>
      </c>
      <c r="AE12" s="7" t="n">
        <v>65117</v>
      </c>
      <c r="AF12" s="7" t="n">
        <v>63167</v>
      </c>
      <c r="AG12" s="7" t="n">
        <v>59554</v>
      </c>
      <c r="AH12" s="7" t="n">
        <v>57361</v>
      </c>
      <c r="AI12" s="7" t="n">
        <v>55233</v>
      </c>
      <c r="AJ12" s="7" t="n">
        <v>53909</v>
      </c>
      <c r="AK12" s="7" t="n">
        <v>53192</v>
      </c>
      <c r="AL12" s="7" t="n">
        <v>49693</v>
      </c>
      <c r="AM12" s="7" t="n">
        <v>53112</v>
      </c>
      <c r="AN12" s="7" t="n">
        <v>52965</v>
      </c>
      <c r="AO12" s="7" t="n">
        <v>52466</v>
      </c>
      <c r="AP12" s="7" t="n">
        <v>50000</v>
      </c>
    </row>
    <row r="13">
      <c r="A13" s="4" t="inlineStr">
        <is>
          <t>NACC2 Index: 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S&amp;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35098</v>
      </c>
      <c r="C16" s="7" t="n">
        <v>33147</v>
      </c>
      <c r="D16" s="7" t="n">
        <v>31785</v>
      </c>
      <c r="E16" s="7" t="n">
        <v>28750</v>
      </c>
      <c r="F16" s="7" t="n">
        <v>25741</v>
      </c>
      <c r="G16" s="7" t="n">
        <v>26612</v>
      </c>
      <c r="H16" s="7" t="n">
        <v>24473</v>
      </c>
      <c r="I16" s="7" t="n">
        <v>22766</v>
      </c>
      <c r="J16" s="7" t="n">
        <v>21165</v>
      </c>
      <c r="K16" s="7" t="n">
        <v>22252</v>
      </c>
      <c r="L16" s="7" t="n">
        <v>26522</v>
      </c>
      <c r="M16" s="7" t="n">
        <v>27801</v>
      </c>
      <c r="N16" s="7" t="n">
        <v>25040</v>
      </c>
      <c r="O16" s="7" t="n">
        <v>24895</v>
      </c>
      <c r="P16" s="7" t="n">
        <v>22934</v>
      </c>
      <c r="Q16" s="7" t="n">
        <v>21600</v>
      </c>
      <c r="R16" s="7" t="n">
        <v>19260</v>
      </c>
      <c r="S16" s="7" t="n">
        <v>17682</v>
      </c>
      <c r="T16" s="7" t="n">
        <v>14668</v>
      </c>
      <c r="U16" s="7" t="n">
        <v>18244</v>
      </c>
      <c r="V16" s="7" t="n">
        <v>16727</v>
      </c>
      <c r="W16" s="7" t="n">
        <v>16447</v>
      </c>
      <c r="X16" s="7" t="n">
        <v>15769</v>
      </c>
      <c r="Y16" s="7" t="n">
        <v>13875</v>
      </c>
      <c r="Z16" s="7" t="n">
        <v>16044</v>
      </c>
      <c r="AA16" s="7" t="n">
        <v>14896</v>
      </c>
      <c r="AB16" s="7" t="n">
        <v>14401</v>
      </c>
      <c r="AC16" s="7" t="n">
        <v>14511</v>
      </c>
      <c r="AD16" s="7" t="n">
        <v>13607</v>
      </c>
      <c r="AE16" s="7" t="n">
        <v>13023</v>
      </c>
      <c r="AF16" s="7" t="n">
        <v>12633</v>
      </c>
      <c r="AG16" s="7" t="n">
        <v>11911</v>
      </c>
      <c r="AH16" s="7" t="n">
        <v>11472</v>
      </c>
      <c r="AI16" s="7" t="n">
        <v>11047</v>
      </c>
      <c r="AJ16" s="7" t="n">
        <v>10782</v>
      </c>
      <c r="AK16" s="7" t="n">
        <v>10638</v>
      </c>
      <c r="AL16" s="7" t="n">
        <v>9939</v>
      </c>
      <c r="AM16" s="7" t="n">
        <v>10622</v>
      </c>
      <c r="AN16" s="7" t="n">
        <v>10593</v>
      </c>
      <c r="AO16" s="7" t="n">
        <v>10493</v>
      </c>
      <c r="AP16" s="7" t="n">
        <v>10000</v>
      </c>
    </row>
    <row r="17">
      <c r="A17" s="4" t="inlineStr">
        <is>
          <t>NACC2 Index: Dow Jones U.S. Total Stock Market Float Adjuste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ccount Value</t>
        </is>
      </c>
      <c r="B19" s="5" t="n">
        <v>166000</v>
      </c>
      <c r="C19" s="7" t="n">
        <v>156368</v>
      </c>
      <c r="D19" s="7" t="n">
        <v>151462</v>
      </c>
      <c r="E19" s="7" t="n">
        <v>137635</v>
      </c>
      <c r="F19" s="7" t="n">
        <v>122744</v>
      </c>
      <c r="G19" s="7" t="n">
        <v>126920</v>
      </c>
      <c r="H19" s="7" t="n">
        <v>117093</v>
      </c>
      <c r="I19" s="7" t="n">
        <v>109183</v>
      </c>
      <c r="J19" s="7" t="n">
        <v>101873</v>
      </c>
      <c r="K19" s="7" t="n">
        <v>106744</v>
      </c>
      <c r="L19" s="7" t="n">
        <v>128354</v>
      </c>
      <c r="M19" s="7" t="n">
        <v>135680</v>
      </c>
      <c r="N19" s="7" t="n">
        <v>124318</v>
      </c>
      <c r="O19" s="7" t="n">
        <v>124465</v>
      </c>
      <c r="P19" s="7" t="n">
        <v>114939</v>
      </c>
      <c r="Q19" s="7" t="n">
        <v>107976</v>
      </c>
      <c r="R19" s="7" t="n">
        <v>94089</v>
      </c>
      <c r="S19" s="7" t="n">
        <v>86261</v>
      </c>
      <c r="T19" s="7" t="n">
        <v>70654</v>
      </c>
      <c r="U19" s="7" t="n">
        <v>89391</v>
      </c>
      <c r="V19" s="7" t="n">
        <v>81983</v>
      </c>
      <c r="W19" s="7" t="n">
        <v>81062</v>
      </c>
      <c r="X19" s="7" t="n">
        <v>77878</v>
      </c>
      <c r="Y19" s="7" t="n">
        <v>68290</v>
      </c>
      <c r="Z19" s="7" t="n">
        <v>79740</v>
      </c>
      <c r="AA19" s="7" t="n">
        <v>74449</v>
      </c>
      <c r="AB19" s="7" t="n">
        <v>71673</v>
      </c>
      <c r="AC19" s="7" t="n">
        <v>72109</v>
      </c>
      <c r="AD19" s="7" t="n">
        <v>67818</v>
      </c>
      <c r="AE19" s="7" t="n">
        <v>64856</v>
      </c>
      <c r="AF19" s="7" t="n">
        <v>62962</v>
      </c>
      <c r="AG19" s="7" t="n">
        <v>59514</v>
      </c>
      <c r="AH19" s="7" t="n">
        <v>57150</v>
      </c>
      <c r="AI19" s="7" t="n">
        <v>54723</v>
      </c>
      <c r="AJ19" s="7" t="n">
        <v>53329</v>
      </c>
      <c r="AK19" s="7" t="n">
        <v>52846</v>
      </c>
      <c r="AL19" s="7" t="n">
        <v>49727</v>
      </c>
      <c r="AM19" s="7" t="n">
        <v>53625</v>
      </c>
      <c r="AN19" s="7" t="n">
        <v>53561</v>
      </c>
      <c r="AO19" s="7" t="n">
        <v>52614</v>
      </c>
      <c r="AP19" s="7" t="n">
        <v>50000</v>
      </c>
    </row>
    <row r="20">
      <c r="A20" s="4" t="inlineStr">
        <is>
          <t>NACC2 Index: Dow Jones U.S. Total Stock Market Float Adjusted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Line Graph and Table Measure Name</t>
        </is>
      </c>
      <c r="B22" s="4" t="inlineStr">
        <is>
          <t>Dow
        Jones U.S. Total Stock Market Float Adjusted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ccount Value</t>
        </is>
      </c>
      <c r="B23" s="5" t="n">
        <v>33200</v>
      </c>
      <c r="C23" s="5" t="n">
        <v>31274</v>
      </c>
      <c r="D23" s="5" t="n">
        <v>30292</v>
      </c>
      <c r="E23" s="5" t="n">
        <v>27527</v>
      </c>
      <c r="F23" s="5" t="n">
        <v>24549</v>
      </c>
      <c r="G23" s="5" t="n">
        <v>25384</v>
      </c>
      <c r="H23" s="5" t="n">
        <v>23419</v>
      </c>
      <c r="I23" s="5" t="n">
        <v>21837</v>
      </c>
      <c r="J23" s="5" t="n">
        <v>20375</v>
      </c>
      <c r="K23" s="5" t="n">
        <v>21349</v>
      </c>
      <c r="L23" s="5" t="n">
        <v>25671</v>
      </c>
      <c r="M23" s="5" t="n">
        <v>27136</v>
      </c>
      <c r="N23" s="5" t="n">
        <v>24864</v>
      </c>
      <c r="O23" s="5" t="n">
        <v>24893</v>
      </c>
      <c r="P23" s="5" t="n">
        <v>22988</v>
      </c>
      <c r="Q23" s="5" t="n">
        <v>21595</v>
      </c>
      <c r="R23" s="5" t="n">
        <v>18818</v>
      </c>
      <c r="S23" s="5" t="n">
        <v>17252</v>
      </c>
      <c r="T23" s="5" t="n">
        <v>14131</v>
      </c>
      <c r="U23" s="5" t="n">
        <v>17878</v>
      </c>
      <c r="V23" s="5" t="n">
        <v>16397</v>
      </c>
      <c r="W23" s="5" t="n">
        <v>16212</v>
      </c>
      <c r="X23" s="5" t="n">
        <v>15576</v>
      </c>
      <c r="Y23" s="5" t="n">
        <v>13658</v>
      </c>
      <c r="Z23" s="5" t="n">
        <v>15948</v>
      </c>
      <c r="AA23" s="5" t="n">
        <v>14890</v>
      </c>
      <c r="AB23" s="5" t="n">
        <v>14335</v>
      </c>
      <c r="AC23" s="5" t="n">
        <v>14422</v>
      </c>
      <c r="AD23" s="5" t="n">
        <v>13564</v>
      </c>
      <c r="AE23" s="5" t="n">
        <v>12971</v>
      </c>
      <c r="AF23" s="5" t="n">
        <v>12592</v>
      </c>
      <c r="AG23" s="5" t="n">
        <v>11903</v>
      </c>
      <c r="AH23" s="5" t="n">
        <v>11430</v>
      </c>
      <c r="AI23" s="5" t="n">
        <v>10945</v>
      </c>
      <c r="AJ23" s="5" t="n">
        <v>10666</v>
      </c>
      <c r="AK23" s="5" t="n">
        <v>10569</v>
      </c>
      <c r="AL23" s="5" t="n">
        <v>9945</v>
      </c>
      <c r="AM23" s="5" t="n">
        <v>10725</v>
      </c>
      <c r="AN23" s="5" t="n">
        <v>10712</v>
      </c>
      <c r="AO23" s="5" t="n">
        <v>10523</v>
      </c>
      <c r="AP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6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0707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Shares</t>
        </is>
      </c>
      <c r="C5" s="4" t="inlineStr">
        <is>
          <t xml:space="preserve"> </t>
        </is>
      </c>
      <c r="D5" s="4" t="inlineStr">
        <is>
          <t xml:space="preserve"> </t>
        </is>
      </c>
    </row>
    <row r="6">
      <c r="A6" s="4" t="inlineStr">
        <is>
          <t>Without Sales Load [Member] | C00000707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766</v>
      </c>
      <c r="C8" s="6" t="n">
        <v>0.1515</v>
      </c>
      <c r="D8" s="6" t="n">
        <v>0.1339</v>
      </c>
    </row>
    <row r="9">
      <c r="A9" s="4" t="inlineStr">
        <is>
          <t>Without Sales Load [Member] | C00000707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757</v>
      </c>
      <c r="C11" s="6" t="n">
        <v>0.1507</v>
      </c>
      <c r="D11" s="6" t="n">
        <v>0.1331</v>
      </c>
    </row>
    <row r="12">
      <c r="A12" s="4" t="inlineStr">
        <is>
          <t>NACC2 Index: S&amp;P 5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3635</v>
      </c>
      <c r="C14" s="6" t="n">
        <v>0.1598</v>
      </c>
      <c r="D14" s="6" t="n">
        <v>0.1338</v>
      </c>
    </row>
    <row r="15">
      <c r="A15" s="4" t="inlineStr">
        <is>
          <t>NACC2 Index: 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 Index</t>
        </is>
      </c>
      <c r="C17" s="4" t="inlineStr">
        <is>
          <t xml:space="preserve"> </t>
        </is>
      </c>
      <c r="D17" s="4" t="inlineStr">
        <is>
          <t xml:space="preserve"> </t>
        </is>
      </c>
    </row>
    <row r="18">
      <c r="A18" s="4" t="inlineStr">
        <is>
          <t>Average Annual Return, Percent</t>
        </is>
      </c>
      <c r="B18" s="6" t="n">
        <v>0.3635</v>
      </c>
      <c r="C18" s="6" t="n">
        <v>0.1598</v>
      </c>
      <c r="D18" s="6" t="n">
        <v>0.1338</v>
      </c>
    </row>
    <row r="19">
      <c r="A19" s="4" t="inlineStr">
        <is>
          <t>NACC2 Index: Dow Jones U.S. Total Stock Market Float Adjusted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3524</v>
      </c>
      <c r="C21" s="6" t="n">
        <v>0.1515</v>
      </c>
      <c r="D21" s="6" t="n">
        <v>0.1275</v>
      </c>
    </row>
    <row r="22">
      <c r="A22" s="4" t="inlineStr">
        <is>
          <t>NACC2 Index: Dow Jones U.S. Total Stock Market Float Adjusted Index</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Dow
        Jones U.S. Total Stock Market Float Adjusted Index</t>
        </is>
      </c>
      <c r="C24" s="4" t="inlineStr">
        <is>
          <t xml:space="preserve"> </t>
        </is>
      </c>
      <c r="D24" s="4" t="inlineStr">
        <is>
          <t xml:space="preserve"> </t>
        </is>
      </c>
    </row>
    <row r="25">
      <c r="A25" s="4" t="inlineStr">
        <is>
          <t>Average Annual Return, Percent</t>
        </is>
      </c>
      <c r="B25" s="6" t="n">
        <v>0.3524</v>
      </c>
      <c r="C25" s="6" t="n">
        <v>0.1515</v>
      </c>
      <c r="D25" s="6" t="n">
        <v>0.1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07071 | Sector Other Line</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C000007071 | SectorCommunication Services</t>
        </is>
      </c>
      <c r="B5" s="4" t="inlineStr">
        <is>
          <t xml:space="preserve"> </t>
        </is>
      </c>
    </row>
    <row r="6">
      <c r="A6" s="3" t="inlineStr">
        <is>
          <t>Holdings [Line Items]</t>
        </is>
      </c>
      <c r="B6" s="4" t="inlineStr">
        <is>
          <t xml:space="preserve"> </t>
        </is>
      </c>
    </row>
    <row r="7">
      <c r="A7" s="4" t="inlineStr">
        <is>
          <t>Percent of Net Asset Value</t>
        </is>
      </c>
      <c r="B7" s="6" t="n">
        <v>0.057</v>
      </c>
    </row>
    <row r="8">
      <c r="A8" s="4" t="inlineStr">
        <is>
          <t>C000007071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105</v>
      </c>
    </row>
    <row r="11">
      <c r="A11" s="4" t="inlineStr">
        <is>
          <t>C000007071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C000007071 | SectorEnergy</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07071 | SectorFinancials</t>
        </is>
      </c>
      <c r="B17" s="4" t="inlineStr">
        <is>
          <t xml:space="preserve"> </t>
        </is>
      </c>
    </row>
    <row r="18">
      <c r="A18" s="3" t="inlineStr">
        <is>
          <t>Holdings [Line Items]</t>
        </is>
      </c>
      <c r="B18" s="4" t="inlineStr">
        <is>
          <t xml:space="preserve"> </t>
        </is>
      </c>
    </row>
    <row r="19">
      <c r="A19" s="4" t="inlineStr">
        <is>
          <t>Percent of Net Asset Value</t>
        </is>
      </c>
      <c r="B19" s="6" t="n">
        <v>0.067</v>
      </c>
    </row>
    <row r="20">
      <c r="A20" s="4" t="inlineStr">
        <is>
          <t>C000007071 | SectorHealth Care</t>
        </is>
      </c>
      <c r="B20" s="4" t="inlineStr">
        <is>
          <t xml:space="preserve"> </t>
        </is>
      </c>
    </row>
    <row r="21">
      <c r="A21" s="3" t="inlineStr">
        <is>
          <t>Holdings [Line Items]</t>
        </is>
      </c>
      <c r="B21" s="4" t="inlineStr">
        <is>
          <t xml:space="preserve"> </t>
        </is>
      </c>
    </row>
    <row r="22">
      <c r="A22" s="4" t="inlineStr">
        <is>
          <t>Percent of Net Asset Value</t>
        </is>
      </c>
      <c r="B22" s="6" t="n">
        <v>0.304</v>
      </c>
    </row>
    <row r="23">
      <c r="A23" s="4" t="inlineStr">
        <is>
          <t>C000007071 | SectorIndustrials</t>
        </is>
      </c>
      <c r="B23" s="4" t="inlineStr">
        <is>
          <t xml:space="preserve"> </t>
        </is>
      </c>
    </row>
    <row r="24">
      <c r="A24" s="3" t="inlineStr">
        <is>
          <t>Holdings [Line Items]</t>
        </is>
      </c>
      <c r="B24" s="4" t="inlineStr">
        <is>
          <t xml:space="preserve"> </t>
        </is>
      </c>
    </row>
    <row r="25">
      <c r="A25" s="4" t="inlineStr">
        <is>
          <t>Percent of Net Asset Value</t>
        </is>
      </c>
      <c r="B25" s="6" t="n">
        <v>0.126</v>
      </c>
    </row>
    <row r="26">
      <c r="A26" s="4" t="inlineStr">
        <is>
          <t>C000007071 | SectorInformation Technology</t>
        </is>
      </c>
      <c r="B26" s="4" t="inlineStr">
        <is>
          <t xml:space="preserve"> </t>
        </is>
      </c>
    </row>
    <row r="27">
      <c r="A27" s="3" t="inlineStr">
        <is>
          <t>Holdings [Line Items]</t>
        </is>
      </c>
      <c r="B27" s="4" t="inlineStr">
        <is>
          <t xml:space="preserve"> </t>
        </is>
      </c>
    </row>
    <row r="28">
      <c r="A28" s="4" t="inlineStr">
        <is>
          <t>Percent of Net Asset Value</t>
        </is>
      </c>
      <c r="B28" s="6" t="n">
        <v>0.284</v>
      </c>
    </row>
    <row r="29">
      <c r="A29" s="4" t="inlineStr">
        <is>
          <t>C000007071 | SectorMaterials</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7070 | Sector Other Line</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007070 | SectorCommunication Services</t>
        </is>
      </c>
      <c r="B35" s="4" t="inlineStr">
        <is>
          <t xml:space="preserve"> </t>
        </is>
      </c>
    </row>
    <row r="36">
      <c r="A36" s="3" t="inlineStr">
        <is>
          <t>Holdings [Line Items]</t>
        </is>
      </c>
      <c r="B36" s="4" t="inlineStr">
        <is>
          <t xml:space="preserve"> </t>
        </is>
      </c>
    </row>
    <row r="37">
      <c r="A37" s="4" t="inlineStr">
        <is>
          <t>Percent of Net Asset Value</t>
        </is>
      </c>
      <c r="B37" s="6" t="n">
        <v>0.057</v>
      </c>
    </row>
    <row r="38">
      <c r="A38" s="4" t="inlineStr">
        <is>
          <t>C000007070 | SectorConsumer Discretionary</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000007070 | SectorConsumer Staples</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000007070 | SectorEnergy</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000007070 | SectorFinancials</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000007070 | SectorHealth Care</t>
        </is>
      </c>
      <c r="B50" s="4" t="inlineStr">
        <is>
          <t xml:space="preserve"> </t>
        </is>
      </c>
    </row>
    <row r="51">
      <c r="A51" s="3" t="inlineStr">
        <is>
          <t>Holdings [Line Items]</t>
        </is>
      </c>
      <c r="B51" s="4" t="inlineStr">
        <is>
          <t xml:space="preserve"> </t>
        </is>
      </c>
    </row>
    <row r="52">
      <c r="A52" s="4" t="inlineStr">
        <is>
          <t>Percent of Net Asset Value</t>
        </is>
      </c>
      <c r="B52" s="6" t="n">
        <v>0.304</v>
      </c>
    </row>
    <row r="53">
      <c r="A53" s="4" t="inlineStr">
        <is>
          <t>C000007070 | SectorIndustrials</t>
        </is>
      </c>
      <c r="B53" s="4" t="inlineStr">
        <is>
          <t xml:space="preserve"> </t>
        </is>
      </c>
    </row>
    <row r="54">
      <c r="A54" s="3" t="inlineStr">
        <is>
          <t>Holdings [Line Items]</t>
        </is>
      </c>
      <c r="B54" s="4" t="inlineStr">
        <is>
          <t xml:space="preserve"> </t>
        </is>
      </c>
    </row>
    <row r="55">
      <c r="A55" s="4" t="inlineStr">
        <is>
          <t>Percent of Net Asset Value</t>
        </is>
      </c>
      <c r="B55" s="6" t="n">
        <v>0.126</v>
      </c>
    </row>
    <row r="56">
      <c r="A56" s="4" t="inlineStr">
        <is>
          <t>C000007070 | SectorInformation Technology</t>
        </is>
      </c>
      <c r="B56" s="4" t="inlineStr">
        <is>
          <t xml:space="preserve"> </t>
        </is>
      </c>
    </row>
    <row r="57">
      <c r="A57" s="3" t="inlineStr">
        <is>
          <t>Holdings [Line Items]</t>
        </is>
      </c>
      <c r="B57" s="4" t="inlineStr">
        <is>
          <t xml:space="preserve"> </t>
        </is>
      </c>
    </row>
    <row r="58">
      <c r="A58" s="4" t="inlineStr">
        <is>
          <t>Percent of Net Asset Value</t>
        </is>
      </c>
      <c r="B58" s="6" t="n">
        <v>0.284</v>
      </c>
    </row>
    <row r="59">
      <c r="A59" s="4" t="inlineStr">
        <is>
          <t>C000007070 | SectorMaterials</t>
        </is>
      </c>
      <c r="B59" s="4" t="inlineStr">
        <is>
          <t xml:space="preserve"> </t>
        </is>
      </c>
    </row>
    <row r="60">
      <c r="A60" s="3" t="inlineStr">
        <is>
          <t>Holdings [Line Items]</t>
        </is>
      </c>
      <c r="B60" s="4" t="inlineStr">
        <is>
          <t xml:space="preserve"> </t>
        </is>
      </c>
    </row>
    <row r="61">
      <c r="A61" s="4" t="inlineStr">
        <is>
          <t>Percent of Net Asset Value</t>
        </is>
      </c>
      <c r="B61"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30:15Z</dcterms:created>
  <dcterms:modified xmlns:dcterms="http://purl.org/dc/terms/" xmlns:xsi="http://www.w3.org/2001/XMLSchema-instance" xsi:type="dcterms:W3CDTF">2024-12-02T12:30:15Z</dcterms:modified>
</cp:coreProperties>
</file>